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onwide"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NATIONWIDE MUTUAL FUNDS</t>
        </is>
      </c>
    </row>
    <row r="6">
      <c r="A6" s="4" t="inlineStr">
        <is>
          <t>Entity Central Index Key</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9,
		2021</t>
        </is>
      </c>
    </row>
    <row r="9">
      <c r="A9" s="4" t="inlineStr">
        <is>
          <t>Document Effective Date</t>
        </is>
      </c>
      <c r="B9" s="4" t="inlineStr">
        <is>
          <t>dei_DocumentEffectiveDate</t>
        </is>
      </c>
      <c r="C9" s="4" t="inlineStr">
        <is>
          <t>Apr. 9,
		2021</t>
        </is>
      </c>
    </row>
    <row r="10">
      <c r="A10" s="4" t="inlineStr">
        <is>
          <t>Prospectus Date</t>
        </is>
      </c>
      <c r="B10" s="4" t="inlineStr">
        <is>
          <t>rr_ProspectusDate</t>
        </is>
      </c>
      <c r="C10" s="4" t="inlineStr">
        <is>
          <t>Jan.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15, 2021</t>
        </is>
      </c>
    </row>
    <row r="2">
      <c r="A2" s="4" t="inlineStr">
        <is>
          <t>NATIONWIDE MUTUAL FUNDS Nationwide GQG US Quality Equity Fund Supplement dated April 9, 2021 to the Prospectus dated January 15, 2021 Capitalized terms and certain other terms used in this supplement, unless otherwise defined in this supplement, have the meanings assigned to them in the Prospectus. Effective immediately, the Prospectus is amended as follows:
a. The information under the heading “Principal Risks” beginning on page 3 of the Prospectus is amended to include the following: Redemptions risk “funds-of-funds.” funds-of-funds
b. The information under the heading “Risks of Investing in the Fund” beginning on page 8 of the Prospectus is amended to include the following: Redemptions risk “funds-of-funds.” fund-of-funds funds-of-fun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NATIONWIDE MUTUAL FUNDS Nationwide GQG US Quality Equity Fund Supplement dated April 9, 2021 to the Prospectus dated January 15, 2021 Capitalized terms and certain other terms used in this supplement, unless otherwise defined in this supplement, have the meanings assigned to them in the Prospectus. Effective immediately, the Prospectus is amended as follows:
a. The information under the heading “Principal Risks” beginning on page 3 of the Prospectus is amended to include the following: Redemptions risk “funds-of-funds.” funds-of-funds
b. The information under the heading “Risks of Investing in the Fund” beginning on page 8 of the Prospectus is amended to include the following: Redemptions risk “funds-of-funds.” fund-of-funds funds-of-funds</t>
        </is>
      </c>
    </row>
    <row r="4">
      <c r="A4" s="4" t="inlineStr">
        <is>
          <t>Nationwide GQG US Quality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NATIONWIDE MUTUAL FUNDS Nationwide GQG US Quality Equity Fund Supplement dated April 9, 2021 to the Prospectus dated January 15, 2021 Capitalized terms and certain other terms used in this supplement, unless otherwise defined in this supplement, have the meanings assigned to them in the Prospectus. Effective immediately, the Prospectus is amended as follows:
a. The information under the heading “Principal Risks” beginning on page 3 of the Prospectus is amended to include the following: Redemptions risk “funds-of-funds.” funds-of-funds
b. The information under the heading “Risks of Investing in the Fund” beginning on page 8 of the Prospectus is amended to include the following: Redemptions risk “funds-of-funds.” fund-of-funds funds-of-fund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MUTUAL FUNDS</t>
        </is>
      </c>
    </row>
    <row r="4">
      <c r="A4" s="4" t="inlineStr">
        <is>
          <t>Prospectus Date</t>
        </is>
      </c>
      <c r="B4" s="4" t="inlineStr">
        <is>
          <t>rr_ProspectusDate</t>
        </is>
      </c>
      <c r="C4" s="4" t="inlineStr">
        <is>
          <t>Jan. 15,
		2021</t>
        </is>
      </c>
    </row>
    <row r="5">
      <c r="A5" s="4" t="inlineStr">
        <is>
          <t>Document Creation Date</t>
        </is>
      </c>
      <c r="B5" s="4" t="inlineStr">
        <is>
          <t>dei_DocumentCreationDate</t>
        </is>
      </c>
      <c r="C5" s="4" t="inlineStr">
        <is>
          <t>Apr.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3:58:54Z</dcterms:created>
  <dcterms:modified xmlns:dcterms="http://purl.org/dc/terms/" xmlns:xsi="http://www.w3.org/2001/XMLSchema-instance" xsi:type="dcterms:W3CDTF">2021-04-09T13:58:54Z</dcterms:modified>
</cp:coreProperties>
</file>